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S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93</v>
      </c>
    </row>
    <row r="5">
      <c r="A5" s="4" t="inlineStr">
        <is>
          <t>Class IS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Class IS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5</v>
      </c>
    </row>
    <row r="11">
      <c r="A11" s="4" t="inlineStr">
        <is>
          <t>Class IS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IS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799999999999999</v>
      </c>
    </row>
    <row r="17">
      <c r="A17" s="4" t="inlineStr">
        <is>
          <t>Class IS | Real Estat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8</v>
      </c>
    </row>
    <row r="20">
      <c r="A20" s="4" t="inlineStr">
        <is>
          <t>Class IS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IS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3</v>
      </c>
    </row>
    <row r="26">
      <c r="A26" s="4" t="inlineStr">
        <is>
          <t>Class IS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6</v>
      </c>
    </row>
    <row r="29">
      <c r="A29" s="4" t="inlineStr">
        <is>
          <t>Class IS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Class IS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Class IS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Global Asset Management Trust</t>
        </is>
      </c>
    </row>
    <row r="7">
      <c r="A7" s="4" t="inlineStr">
        <is>
          <t>Entity Central Index Key</t>
        </is>
      </c>
      <c r="B7" s="4" t="inlineStr">
        <is>
          <t>0001474103</t>
        </is>
      </c>
    </row>
    <row r="8">
      <c r="A8" s="4" t="inlineStr">
        <is>
          <t>Entity Investment Company Type</t>
        </is>
      </c>
      <c r="B8" s="4" t="inlineStr">
        <is>
          <t>N-1A</t>
        </is>
      </c>
    </row>
    <row r="9">
      <c r="A9" s="4" t="inlineStr">
        <is>
          <t>Document Period End Date</t>
        </is>
      </c>
      <c r="B9" s="4" t="inlineStr">
        <is>
          <t>Oct.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learBridge Small Cap Fund</t>
        </is>
      </c>
    </row>
    <row r="13">
      <c r="A13" s="4" t="inlineStr">
        <is>
          <t>Class Name</t>
        </is>
      </c>
      <c r="B13" s="4" t="inlineStr">
        <is>
          <t>Class A</t>
        </is>
      </c>
    </row>
    <row r="14">
      <c r="A14" s="4" t="inlineStr">
        <is>
          <t>Trading Symbol</t>
        </is>
      </c>
      <c r="B14" s="4" t="inlineStr">
        <is>
          <t>LMSAX</t>
        </is>
      </c>
    </row>
    <row r="15">
      <c r="A15" s="4" t="inlineStr">
        <is>
          <t>Annual or Semi-Annual Statement [Text Block]</t>
        </is>
      </c>
      <c r="B15" s="4" t="inlineStr">
        <is>
          <t>This annual shareholder report contains important information about ClearBridge Small Cap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120
1.07%</t>
        </is>
      </c>
      <c r="C21" s="4" t="inlineStr">
        <is>
          <t>[1]</t>
        </is>
      </c>
    </row>
    <row r="22">
      <c r="A22" s="4" t="inlineStr">
        <is>
          <t>Expenses Paid, Amount</t>
        </is>
      </c>
      <c r="B22" s="5" t="n">
        <v>120</v>
      </c>
    </row>
    <row r="23">
      <c r="A23" s="4" t="inlineStr">
        <is>
          <t>Expense Ratio, Percent</t>
        </is>
      </c>
      <c r="B23" s="6" t="n">
        <v>0.0107</v>
      </c>
    </row>
    <row r="24">
      <c r="A24" s="4" t="inlineStr">
        <is>
          <t>Factors Affecting Performance [Text Block]</t>
        </is>
      </c>
      <c r="B24" s="4" t="inlineStr">
        <is>
          <t>HOW DID THE FUND PERFORM LAST YEAR AND WHAT AFFECTED ITS PERFORMANCE? For the twelve months ended October 31, 2024, Class A shares of ClearBridge Small Cap Fund returned 25.08%. The Fund compares its performance to the Russell 2000 Index, which returned 34.07% for the same period. PERFORMANCE HIGHLIGHTS
Top contributors to performance:
↑
Scholar Rock, a biopharmaceutical company within the health care sector, as its stock price significantly rose following news that its candidate for spinal muscular atrophy, apitegromab, met its primary endpoint in a phase 3 trial and that the company intends to submit regulatory application on the drug to U.S. and European medical authorities in the first quarter of 2025.
↑
Tecnoglass, maufacturer, supplier and installer of architectural glass systems for residential and commercial applications within the industrials sector, as its share price rose on continued strong execution, with higher-than-expected earnings in two of the three fiscal quarters over the period, and robust order activity in June 2024 that pushed its second quarter backlog to record highs.
↑
SkyWest, a U.S. airline operater within the industrials sector, reported a series of strong quarterly earnings as its pilot attrition declined and ability to deliver on contracted business with major airlines improved.
Top detractors from performance:
↓
Forward Air, an asset-light freight and logistics company within the industrials sector, faced pressure from weak end markets, resulting in excess carrier capacity and pricing pressures. Additionally, the company has struggled to unlock synergies from its acquisition of Omni Logistics in the first quarter of 2024, further fueling concerns about increased leverage (not held at period-end).
↓
Acadia Healthcare, a behavioral healthcare services provider within the health care sector, had its stock price come under pressure as it faces a federal investigation into its billing, admissions and length of stay practices.
↓
AMN Healthcare Services, a provider of healthcare workforce solutions and staffing services within the health care sector, had underperformed as the industry continued to go through a transition period after the unprecedented spike in demand (resulting in record high rates) during the Covid-19 pandemic.</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October 31, 2024
1 Year
5 Year
10 Year
Class A
25.08
6.08
7.32
Class A (with sales charge)
18.20
4.83
6.68
Russell 3000 Index
37.86
14.60
12.44
Russell 2000 Index
34.07
8.50
7.9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Nov.  01,  2023</t>
        </is>
      </c>
    </row>
    <row r="30">
      <c r="A30" s="4" t="inlineStr">
        <is>
          <t>Updated Performance Information Location [Text Block]</t>
        </is>
      </c>
      <c r="B30" s="4" t="inlineStr">
        <is>
          <t>For current month-end performance, please call Franklin Templeton at 877-6LM-FUND/656-3863 or visit https://www.franklintempleton.com/investments/options/mutual-funds .   Important data provider notices and terms available at www.franklintempletondatasources.com.</t>
        </is>
      </c>
    </row>
    <row r="31">
      <c r="A31" s="4" t="inlineStr">
        <is>
          <t>Net Assets</t>
        </is>
      </c>
      <c r="B31" s="5" t="n">
        <v>977384029</v>
      </c>
    </row>
    <row r="32">
      <c r="A32" s="4" t="inlineStr">
        <is>
          <t>Holdings Count | $ / shares</t>
        </is>
      </c>
      <c r="B32" s="7" t="n">
        <v>97</v>
      </c>
      <c r="C32" s="4" t="inlineStr">
        <is>
          <t>[2]</t>
        </is>
      </c>
    </row>
    <row r="33">
      <c r="A33" s="4" t="inlineStr">
        <is>
          <t>Advisory Fees Paid, Amount</t>
        </is>
      </c>
      <c r="B33" s="5" t="n">
        <v>5945038</v>
      </c>
    </row>
    <row r="34">
      <c r="A34" s="4" t="inlineStr">
        <is>
          <t>Investment Company Portfolio Turnover</t>
        </is>
      </c>
      <c r="B34" s="8" t="n">
        <v>0.33</v>
      </c>
    </row>
    <row r="35">
      <c r="A35" s="4" t="inlineStr">
        <is>
          <t>Additional Fund Statistics [Text Block]</t>
        </is>
      </c>
      <c r="B35" s="4" t="inlineStr">
        <is>
          <t>KEY FUND STATISTICS (as of October 31, 2024)
Total Net Assets
$977,384,029
Total Number of Portfolio Holdings *
97
Total Management Fee Paid
$5,945,038
Portfolio Turnover Rate
33%</t>
        </is>
      </c>
      <c r="C35" s="4" t="inlineStr">
        <is>
          <t>[2]</t>
        </is>
      </c>
    </row>
    <row r="36">
      <c r="A36" s="4" t="inlineStr">
        <is>
          <t>Holdings [Text Block]</t>
        </is>
      </c>
    </row>
    <row r="37">
      <c r="A37" s="4" t="inlineStr">
        <is>
          <t>Material Fund Change [Text Block]</t>
        </is>
      </c>
      <c r="B37" s="4" t="inlineStr">
        <is>
          <t>HOW HAS THE FUND CHANGED? On April 1, 2024, shareholders approved: (1) a new management agreement with Franklin Templeton Fund Adviser, LLC (“FTFA”) under which FTFA provides overall management and administrative services to the Fund; (2) a new subadvisory agreement between FTFA and ClearBridge Investments, LLC (“ClearBridge”) under which ClearBridge provides day-to-day portfolio management services to the Fund as a subadviser to the Fund; and (3) a new cash management subadvisory agreement between FTFA and Western Asset Management Company, LLC (“Western Asset”) under which Western Asset may provide cash management services to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ClearBridge Small Cap Fund</t>
        </is>
      </c>
    </row>
    <row r="44">
      <c r="A44" s="4" t="inlineStr">
        <is>
          <t>Class Name</t>
        </is>
      </c>
      <c r="B44" s="4" t="inlineStr">
        <is>
          <t>Class C</t>
        </is>
      </c>
    </row>
    <row r="45">
      <c r="A45" s="4" t="inlineStr">
        <is>
          <t>Trading Symbol</t>
        </is>
      </c>
      <c r="B45" s="4" t="inlineStr">
        <is>
          <t>LMASX</t>
        </is>
      </c>
    </row>
    <row r="46">
      <c r="A46" s="4" t="inlineStr">
        <is>
          <t>Annual or Semi-Annual Statement [Text Block]</t>
        </is>
      </c>
      <c r="B46" s="4" t="inlineStr">
        <is>
          <t>This annual shareholder report contains important information about ClearBridge Small Cap Fund for the period November 1, 2023, to Octo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77-6LM-FUND/656-3863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77-6LM-FUND/656-3863</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C
$207
1.85%</t>
        </is>
      </c>
      <c r="C52" s="4" t="inlineStr">
        <is>
          <t>[3]</t>
        </is>
      </c>
    </row>
    <row r="53">
      <c r="A53" s="4" t="inlineStr">
        <is>
          <t>Expenses Paid, Amount</t>
        </is>
      </c>
      <c r="B53" s="5" t="n">
        <v>207</v>
      </c>
    </row>
    <row r="54">
      <c r="A54" s="4" t="inlineStr">
        <is>
          <t>Expense Ratio, Percent</t>
        </is>
      </c>
      <c r="B54" s="6" t="n">
        <v>0.0185</v>
      </c>
    </row>
    <row r="55">
      <c r="A55" s="4" t="inlineStr">
        <is>
          <t>Factors Affecting Performance [Text Block]</t>
        </is>
      </c>
      <c r="B55" s="4" t="inlineStr">
        <is>
          <t>HOW DID THE FUND PERFORM LAST YEAR AND WHAT AFFECTED ITS PERFORMANCE? For the twelve months ended October 31, 2024, Class C shares of ClearBridge Small Cap Fund returned 24.13%. The Fund compares its performance to the Russell 2000 Index, which returned 34.07% for the same period. PERFORMANCE HIGHLIGHTS
Top contributors to performance:
↑
Scholar Rock, a biopharmaceutical company within the health care sector, as its stock price significantly rose following news that its candidate for spinal muscular atrophy, apitegromab, met its primary endpoint in a phase 3 trial and that the company intends to submit regulatory application on the drug to U.S. and European medical authorities in the first quarter of 2025.
↑
Tecnoglass, maufacturer, supplier and installer of architectural glass systems for residential and commercial applications within the industrials sector, as its share price rose on continued strong execution, with higher-than-expected earnings in two of the three fiscal quarters over the period, and robust order activity in June 2024 that pushed its second quarter backlog to record highs.
↑
SkyWest, a U.S. airline operater within the industrials sector, reported a series of strong quarterly earnings as its pilot attrition declined and ability to deliver on contracted business with major airlines improved.
Top detractors from performance:
↓
Forward Air, an asset-light freight and logistics company within the industrials sector, faced pressure from weak end markets, resulting in excess carrier capacity and pricing pressures. Additionally, the company has struggled to unlock synergies from its acquisition of Omni Logistics in the first quarter of 2024, further fueling concerns about increased leverage (not held at period-end).
↓
Acadia Healthcare, a behavioral healthcare services provider within the health care sector, had its stock price come under pressure as it faces a federal investigation into its billing, admissions and length of stay practices.
↓
AMN Healthcare Services, a provider of healthcare workforce solutions and staffing services within the health care sector, had underperformed as the industry continued to go through a transition period after the unprecedented spike in demand (resulting in record high rates) during the Covid-19 pandemic.</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October 31, 2024
1 Year
5 Year
10 Year
Class C
24.13
5.27
6.51
Class C (with sales charge)
23.13
5.27
6.51
Russell 3000 Index
37.86
14.60
12.44
Russell 2000 Index
34.07
8.50
7.94</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Nov.  01,  2023</t>
        </is>
      </c>
    </row>
    <row r="61">
      <c r="A61" s="4" t="inlineStr">
        <is>
          <t>Updated Performance Information Location [Text Block]</t>
        </is>
      </c>
      <c r="B61" s="4" t="inlineStr">
        <is>
          <t>For current month-end performance, please call Franklin Templeton at 877-6LM-FUND/656-3863 or visit https://www.franklintempleton.com/investments/options/mutual-funds .   Important data provider notices and terms available at www.franklintempletondatasources.com.</t>
        </is>
      </c>
    </row>
    <row r="62">
      <c r="A62" s="4" t="inlineStr">
        <is>
          <t>Net Assets</t>
        </is>
      </c>
      <c r="B62" s="5" t="n">
        <v>977384029</v>
      </c>
    </row>
    <row r="63">
      <c r="A63" s="4" t="inlineStr">
        <is>
          <t>Holdings Count | $ / shares</t>
        </is>
      </c>
      <c r="B63" s="7" t="n">
        <v>97</v>
      </c>
      <c r="C63" s="4" t="inlineStr">
        <is>
          <t>[4]</t>
        </is>
      </c>
    </row>
    <row r="64">
      <c r="A64" s="4" t="inlineStr">
        <is>
          <t>Advisory Fees Paid, Amount</t>
        </is>
      </c>
      <c r="B64" s="5" t="n">
        <v>5945038</v>
      </c>
    </row>
    <row r="65">
      <c r="A65" s="4" t="inlineStr">
        <is>
          <t>Investment Company Portfolio Turnover</t>
        </is>
      </c>
      <c r="B65" s="8" t="n">
        <v>0.33</v>
      </c>
    </row>
    <row r="66">
      <c r="A66" s="4" t="inlineStr">
        <is>
          <t>Additional Fund Statistics [Text Block]</t>
        </is>
      </c>
      <c r="B66" s="4" t="inlineStr">
        <is>
          <t>KEY FUND STATISTICS (as of October 31, 2024)
Total Net Assets
$977,384,029
Total Number of Portfolio Holdings *
97
Total Management Fee Paid
$5,945,038
Portfolio Turnover Rate
33%</t>
        </is>
      </c>
      <c r="C66" s="4" t="inlineStr">
        <is>
          <t>[4]</t>
        </is>
      </c>
    </row>
    <row r="67">
      <c r="A67" s="4" t="inlineStr">
        <is>
          <t>Holdings [Text Block]</t>
        </is>
      </c>
    </row>
    <row r="68">
      <c r="A68" s="4" t="inlineStr">
        <is>
          <t>Material Fund Change [Text Block]</t>
        </is>
      </c>
      <c r="B68" s="4" t="inlineStr">
        <is>
          <t>HOW HAS THE FUND CHANGED? On April 1, 2024, shareholders approved: (1) a new management agreement with Franklin Templeton Fund Adviser, LLC (“FTFA”) under which FTFA provides overall management and administrative services to the Fund; (2) a new subadvisory agreement between FTFA and ClearBridge Investments, LLC (“ClearBridge”) under which ClearBridge provides day-to-day portfolio management services to the Fund as a subadviser to the Fund; and (3) a new cash management subadvisory agreement between FTFA and Western Asset Management Company, LLC (“Western Asset”) under which Western Asset may provide cash management services to the Fund. Effective April 1, 2024, the manager has agreed to waive fees and/or reimburse operating expenses (other than interest, brokerage commissions, dividend expense on short sales, taxes, extraordinary expenses and acquired fund fees and expenses) so that the ratio of total annual fund operating expenses for Class C shares will not exceed 1.85%, subject to recapture. This arrangement cannot be terminated prior to December 31, 2026.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69">
      <c r="A69" s="4" t="inlineStr">
        <is>
          <t>Updated Prospectus Phone Number</t>
        </is>
      </c>
      <c r="B69" s="4" t="inlineStr">
        <is>
          <t>877-6LM-FUND/656-3863</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c r="A72" s="4" t="inlineStr">
        <is>
          <t>Class FI</t>
        </is>
      </c>
      <c r="B72" s="4" t="inlineStr">
        <is>
          <t xml:space="preserve"> </t>
        </is>
      </c>
    </row>
    <row r="73">
      <c r="A73" s="3" t="inlineStr">
        <is>
          <t>Shareholder Report [Line Items]</t>
        </is>
      </c>
      <c r="B73" s="4" t="inlineStr">
        <is>
          <t xml:space="preserve"> </t>
        </is>
      </c>
    </row>
    <row r="74">
      <c r="A74" s="4" t="inlineStr">
        <is>
          <t>Fund Name</t>
        </is>
      </c>
      <c r="B74" s="4" t="inlineStr">
        <is>
          <t>ClearBridge Small Cap Fund</t>
        </is>
      </c>
    </row>
    <row r="75">
      <c r="A75" s="4" t="inlineStr">
        <is>
          <t>Class Name</t>
        </is>
      </c>
      <c r="B75" s="4" t="inlineStr">
        <is>
          <t>Class FI</t>
        </is>
      </c>
    </row>
    <row r="76">
      <c r="A76" s="4" t="inlineStr">
        <is>
          <t>Trading Symbol</t>
        </is>
      </c>
      <c r="B76" s="4" t="inlineStr">
        <is>
          <t>LGASX</t>
        </is>
      </c>
    </row>
    <row r="77">
      <c r="A77" s="4" t="inlineStr">
        <is>
          <t>Annual or Semi-Annual Statement [Text Block]</t>
        </is>
      </c>
      <c r="B77" s="4" t="inlineStr">
        <is>
          <t>This annual shareholder report contains important information about ClearBridge Small Cap Fund for the period November 1, 2023, to Octo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77-6LM-FUND/656-3863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77-6LM-FUND/656-3863</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
Class FI
$120
1.07%</t>
        </is>
      </c>
      <c r="C83" s="4" t="inlineStr">
        <is>
          <t>[5]</t>
        </is>
      </c>
    </row>
    <row r="84">
      <c r="A84" s="4" t="inlineStr">
        <is>
          <t>Expenses Paid, Amount</t>
        </is>
      </c>
      <c r="B84" s="5" t="n">
        <v>120</v>
      </c>
    </row>
    <row r="85">
      <c r="A85" s="4" t="inlineStr">
        <is>
          <t>Expense Ratio, Percent</t>
        </is>
      </c>
      <c r="B85" s="6" t="n">
        <v>0.0107</v>
      </c>
    </row>
    <row r="86">
      <c r="A86" s="4" t="inlineStr">
        <is>
          <t>Factors Affecting Performance [Text Block]</t>
        </is>
      </c>
      <c r="B86" s="4" t="inlineStr">
        <is>
          <t>HOW DID THE FUND PERFORM LAST YEAR AND WHAT AFFECTED ITS PERFORMANCE? For the twelve months ended October 31, 2024, Class FI shares of ClearBridge Small Cap Fund returned 25.10%. The Fund compares its performance to the Russell 2000 Index, which returned 34.07% for the same period. PERFORMANCE HIGHLIGHTS
Top contributors to performance:
↑
Scholar Rock, a biopharmaceutical company within the health care sector, as its stock price significantly rose following news that its candidate for spinal muscular atrophy, apitegromab, met its primary endpoint in a phase 3 trial and that the company intends to submit regulatory application on the drug to U.S. and European medical authorities in the first quarter of 2025.
↑
Tecnoglass, maufacturer, supplier and installer of architectural glass systems for residential and commercial applications within the industrials sector, as its share price rose on continued strong execution, with higher-than-expected earnings in two of the three fiscal quarters over the period, and robust order activity in June 2024 that pushed its second quarter backlog to record highs.
↑
SkyWest, a U.S. airline operater within the industrials sector, reported a series of strong quarterly earnings as its pilot attrition declined and ability to deliver on contracted business with major airlines improved.
Top detractors from performance:
↓
Forward Air, an asset-light freight and logistics company within the industrials sector, faced pressure from weak end markets, resulting in excess carrier capacity and pricing pressures. Additionally, the company has struggled to unlock synergies from its acquisition of Omni Logistics in the first quarter of 2024, further fueling concerns about increased leverage (not held at period-end).
↓
Acadia Healthcare, a behavioral healthcare services provider within the health care sector, had its stock price come under pressure as it faces a federal investigation into its billing, admissions and length of stay practices.
↓
AMN Healthcare Services, a provider of healthcare workforce solutions and staffing services within the health care sector, had underperformed as the industry continued to go through a transition period after the unprecedented spike in demand (resulting in record high rates) during the Covid-19 pandemic.</t>
        </is>
      </c>
    </row>
    <row r="87">
      <c r="A87" s="4" t="inlineStr">
        <is>
          <t>Performance Past Does Not Indicate Future [Text]</t>
        </is>
      </c>
      <c r="B87" s="4" t="inlineStr">
        <is>
          <t xml:space="preserve">The Fund’s past performance is not necessarily an indication of how the Fund will perform in the future. </t>
        </is>
      </c>
    </row>
    <row r="88">
      <c r="A88" s="4" t="inlineStr">
        <is>
          <t>Line Graph [Table Text Block]</t>
        </is>
      </c>
    </row>
    <row r="89">
      <c r="A89" s="4" t="inlineStr">
        <is>
          <t>Average Annual Return [Table Text Block]</t>
        </is>
      </c>
      <c r="B89" s="4" t="inlineStr">
        <is>
          <t>AVERAGE ANNUAL TOTAL RETURNS (%) Period Ended October 31, 2024
1 Year
5 Year
10 Year
Class FI
25.10
5.95
7.18
Russell 3000 Index
37.86
14.60
12.44
Russell 2000 Index
34.07
8.50
7.94</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Nov.  01,  2023</t>
        </is>
      </c>
    </row>
    <row r="92">
      <c r="A92" s="4" t="inlineStr">
        <is>
          <t>Updated Performance Information Location [Text Block]</t>
        </is>
      </c>
      <c r="B92" s="4" t="inlineStr">
        <is>
          <t>For current month-end performance, please call Franklin Templeton at 877-6LM-FUND/656-3863 or visit https://www.franklintempleton.com/investments/options/mutual-funds .   Important data provider notices and terms available at www.franklintempletondatasources.com.</t>
        </is>
      </c>
    </row>
    <row r="93">
      <c r="A93" s="4" t="inlineStr">
        <is>
          <t>Net Assets</t>
        </is>
      </c>
      <c r="B93" s="5" t="n">
        <v>977384029</v>
      </c>
    </row>
    <row r="94">
      <c r="A94" s="4" t="inlineStr">
        <is>
          <t>Holdings Count | $ / shares</t>
        </is>
      </c>
      <c r="B94" s="7" t="n">
        <v>97</v>
      </c>
      <c r="C94" s="4" t="inlineStr">
        <is>
          <t>[6]</t>
        </is>
      </c>
    </row>
    <row r="95">
      <c r="A95" s="4" t="inlineStr">
        <is>
          <t>Advisory Fees Paid, Amount</t>
        </is>
      </c>
      <c r="B95" s="5" t="n">
        <v>5945038</v>
      </c>
    </row>
    <row r="96">
      <c r="A96" s="4" t="inlineStr">
        <is>
          <t>Investment Company Portfolio Turnover</t>
        </is>
      </c>
      <c r="B96" s="8" t="n">
        <v>0.33</v>
      </c>
    </row>
    <row r="97">
      <c r="A97" s="4" t="inlineStr">
        <is>
          <t>Additional Fund Statistics [Text Block]</t>
        </is>
      </c>
      <c r="B97" s="4" t="inlineStr">
        <is>
          <t>KEY FUND STATISTICS (as of October 31, 2024)
Total Net Assets
$977,384,029
Total Number of Portfolio Holdings *
97
Total Management Fee Paid
$5,945,038
Portfolio Turnover Rate
33%</t>
        </is>
      </c>
      <c r="C97" s="4" t="inlineStr">
        <is>
          <t>[6]</t>
        </is>
      </c>
    </row>
    <row r="98">
      <c r="A98" s="4" t="inlineStr">
        <is>
          <t>Holdings [Text Block]</t>
        </is>
      </c>
    </row>
    <row r="99">
      <c r="A99" s="4" t="inlineStr">
        <is>
          <t>Material Fund Change [Text Block]</t>
        </is>
      </c>
      <c r="B99" s="4" t="inlineStr">
        <is>
          <t>HOW HAS THE FUND CHANGED? On April 1, 2024, shareholders approved: (1) a new management agreement with Franklin Templeton Fund Adviser, LLC (“FTFA”) under which FTFA provides overall management and administrative services to the Fund; (2) a new subadvisory agreement between FTFA and ClearBridge Investments, LLC (“ClearBridge”) under which ClearBridge provides day-to-day portfolio management services to the Fund as a subadviser to the Fund; and (3) a new cash management subadvisory agreement between FTFA and Western Asset Management Company, LLC (“Western Asset”) under which Western Asset may provide cash management services to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100">
      <c r="A100" s="4" t="inlineStr">
        <is>
          <t>Updated Prospectus Phone Number</t>
        </is>
      </c>
      <c r="B100" s="4" t="inlineStr">
        <is>
          <t>877-6LM-FUND/656-3863</t>
        </is>
      </c>
    </row>
    <row r="101">
      <c r="A101" s="4" t="inlineStr">
        <is>
          <t>Updated Prospectus Email Address</t>
        </is>
      </c>
      <c r="B101" s="4" t="inlineStr">
        <is>
          <t>prospectus@franklintempleton.com</t>
        </is>
      </c>
    </row>
    <row r="102">
      <c r="A102" s="4" t="inlineStr">
        <is>
          <t>Updated Prospectus Web Address</t>
        </is>
      </c>
      <c r="B102" s="4" t="inlineStr">
        <is>
          <t>https://www.franklintempleton.com/regulatory-fund-documents</t>
        </is>
      </c>
    </row>
    <row r="103">
      <c r="A103" s="4" t="inlineStr">
        <is>
          <t>Class R</t>
        </is>
      </c>
      <c r="B103" s="4" t="inlineStr">
        <is>
          <t xml:space="preserve"> </t>
        </is>
      </c>
    </row>
    <row r="104">
      <c r="A104" s="3" t="inlineStr">
        <is>
          <t>Shareholder Report [Line Items]</t>
        </is>
      </c>
      <c r="B104" s="4" t="inlineStr">
        <is>
          <t xml:space="preserve"> </t>
        </is>
      </c>
    </row>
    <row r="105">
      <c r="A105" s="4" t="inlineStr">
        <is>
          <t>Fund Name</t>
        </is>
      </c>
      <c r="B105" s="4" t="inlineStr">
        <is>
          <t>ClearBridge Small Cap Fund</t>
        </is>
      </c>
    </row>
    <row r="106">
      <c r="A106" s="4" t="inlineStr">
        <is>
          <t>Class Name</t>
        </is>
      </c>
      <c r="B106" s="4" t="inlineStr">
        <is>
          <t>Class R</t>
        </is>
      </c>
    </row>
    <row r="107">
      <c r="A107" s="4" t="inlineStr">
        <is>
          <t>Trading Symbol</t>
        </is>
      </c>
      <c r="B107" s="4" t="inlineStr">
        <is>
          <t>LMARX</t>
        </is>
      </c>
    </row>
    <row r="108">
      <c r="A108" s="4" t="inlineStr">
        <is>
          <t>Annual or Semi-Annual Statement [Text Block]</t>
        </is>
      </c>
      <c r="B108" s="4" t="inlineStr">
        <is>
          <t>This annual shareholder report contains important information about ClearBridge Small Cap Fund for the period November 1, 2023, to October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77-6LM-FUND/656-3863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77-6LM-FUND/656-3863</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
Class R
$159
1.42%</t>
        </is>
      </c>
      <c r="C114" s="4" t="inlineStr">
        <is>
          <t>[7]</t>
        </is>
      </c>
    </row>
    <row r="115">
      <c r="A115" s="4" t="inlineStr">
        <is>
          <t>Expenses Paid, Amount</t>
        </is>
      </c>
      <c r="B115" s="5" t="n">
        <v>159</v>
      </c>
    </row>
    <row r="116">
      <c r="A116" s="4" t="inlineStr">
        <is>
          <t>Expense Ratio, Percent</t>
        </is>
      </c>
      <c r="B116" s="6" t="n">
        <v>0.0142</v>
      </c>
    </row>
    <row r="117">
      <c r="A117" s="4" t="inlineStr">
        <is>
          <t>Factors Affecting Performance [Text Block]</t>
        </is>
      </c>
      <c r="B117" s="4" t="inlineStr">
        <is>
          <t>HOW DID THE FUND PERFORM LAST YEAR AND WHAT AFFECTED ITS PERFORMANCE? For the twelve months ended October 31, 2024, Class R shares of ClearBridge Small Cap Fund returned 24.64%. The Fund compares its performance to the Russell 2000 Index, which returned 34.07% for the same period. PERFORMANCE HIGHLIGHTS
Top contributors to performance:
↑
Scholar Rock, a biopharmaceutical company within the health care sector, as its stock price significantly rose following news that its candidate for spinal muscular atrophy, apitegromab, met its primary endpoint in a phase 3 trial and that the company intends to submit regulatory application on the drug to U.S. and European medical authorities in the first quarter of 2025.
↑
Tecnoglass, maufacturer, supplier and installer of architectural glass systems for residential and commercial applications within the industrials sector, as its share price rose on continued strong execution, with higher-than-expected earnings in two of the three fiscal quarters over the period, and robust order activity in June 2024 that pushed its second quarter backlog to record highs.
↑
SkyWest, a U.S. airline operater within the industrials sector, reported a series of strong quarterly earnings as its pilot attrition declined and ability to deliver on contracted business with major airlines improved.
Top detractors from performance:
↓
Forward Air, an asset-light freight and logistics company within the industrials sector, faced pressure from weak end markets, resulting in excess carrier capacity and pricing pressures. Additionally, the company has struggled to unlock synergies from its acquisition of Omni Logistics in the first quarter of 2024, further fueling concerns about increased leverage (not held at period-end).
↓
Acadia Healthcare, a behavioral healthcare services provider within the health care sector, had its stock price come under pressure as it faces a federal investigation into its billing, admissions and length of stay practices.
↓
AMN Healthcare Services, a provider of healthcare workforce solutions and staffing services within the health care sector, had underperformed as the industry continued to go through a transition period after the unprecedented spike in demand (resulting in record high rates) during the Covid-19 pandemic.</t>
        </is>
      </c>
    </row>
    <row r="118">
      <c r="A118" s="4" t="inlineStr">
        <is>
          <t>Performance Past Does Not Indicate Future [Text]</t>
        </is>
      </c>
      <c r="B118" s="4" t="inlineStr">
        <is>
          <t xml:space="preserve">The Fund’s past performance is not necessarily an indication of how the Fund will perform in the future. </t>
        </is>
      </c>
    </row>
    <row r="119">
      <c r="A119" s="4" t="inlineStr">
        <is>
          <t>Line Graph [Table Text Block]</t>
        </is>
      </c>
    </row>
    <row r="120">
      <c r="A120" s="4" t="inlineStr">
        <is>
          <t>Average Annual Return [Table Text Block]</t>
        </is>
      </c>
      <c r="B120" s="4" t="inlineStr">
        <is>
          <t>AVERAGE ANNUAL TOTAL RETURNS (%) Period Ended October 31, 2024
1 Year
5 Year
10 Year
Class R
24.64
5.67
6.93
Russell 3000 Index
37.86
14.60
12.44
Russell 2000 Index
34.07
8.50
7.94</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Nov.  01,  2023</t>
        </is>
      </c>
    </row>
    <row r="123">
      <c r="A123" s="4" t="inlineStr">
        <is>
          <t>Updated Performance Information Location [Text Block]</t>
        </is>
      </c>
      <c r="B123" s="4" t="inlineStr">
        <is>
          <t>For current month-end performance, please call Franklin Templeton at 877-6LM-FUND/656-3863 or visit https://www.franklintempleton.com/investments/options/mutual-funds .   Important data provider notices and terms available at www.franklintempletondatasources.com.</t>
        </is>
      </c>
    </row>
    <row r="124">
      <c r="A124" s="4" t="inlineStr">
        <is>
          <t>Net Assets</t>
        </is>
      </c>
      <c r="B124" s="5" t="n">
        <v>977384029</v>
      </c>
    </row>
    <row r="125">
      <c r="A125" s="4" t="inlineStr">
        <is>
          <t>Holdings Count | $ / shares</t>
        </is>
      </c>
      <c r="B125" s="7" t="n">
        <v>97</v>
      </c>
      <c r="C125" s="4" t="inlineStr">
        <is>
          <t>[8]</t>
        </is>
      </c>
    </row>
    <row r="126">
      <c r="A126" s="4" t="inlineStr">
        <is>
          <t>Advisory Fees Paid, Amount</t>
        </is>
      </c>
      <c r="B126" s="5" t="n">
        <v>5945038</v>
      </c>
    </row>
    <row r="127">
      <c r="A127" s="4" t="inlineStr">
        <is>
          <t>Investment Company Portfolio Turnover</t>
        </is>
      </c>
      <c r="B127" s="8" t="n">
        <v>0.33</v>
      </c>
    </row>
    <row r="128">
      <c r="A128" s="4" t="inlineStr">
        <is>
          <t>Additional Fund Statistics [Text Block]</t>
        </is>
      </c>
      <c r="B128" s="4" t="inlineStr">
        <is>
          <t>KEY FUND STATISTICS (as of October 31, 2024)
Total Net Assets
$977,384,029
Total Number of Portfolio Holdings *
97
Total Management Fee Paid
$5,945,038
Portfolio Turnover Rate
33%</t>
        </is>
      </c>
      <c r="C128" s="4" t="inlineStr">
        <is>
          <t>[8]</t>
        </is>
      </c>
    </row>
    <row r="129">
      <c r="A129" s="4" t="inlineStr">
        <is>
          <t>Holdings [Text Block]</t>
        </is>
      </c>
    </row>
    <row r="130">
      <c r="A130" s="4" t="inlineStr">
        <is>
          <t>Material Fund Change [Text Block]</t>
        </is>
      </c>
      <c r="B130" s="4" t="inlineStr">
        <is>
          <t>HOW HAS THE FUND CHANGED? On April 1, 2024, shareholders approved: (1) a new management agreement with Franklin Templeton Fund Adviser, LLC (“FTFA”) under which FTFA provides overall management and administrative services to the Fund; (2) a new subadvisory agreement between FTFA and ClearBridge Investments, LLC (“ClearBridge”) under which ClearBridge provides day-to-day portfolio management services to the Fund as a subadviser to the Fund; and (3) a new cash management subadvisory agreement between FTFA and Western Asset Management Company, LLC (“Western Asset”) under which Western Asset may provide cash management services to the Fund. Effective April 1, 2024, the manager has agreed to waive fees and/or reimburse operating expenses (other than interest, brokerage commissions, dividend expense on short sales, taxes, extraordinary expenses and acquired fund fees and expenses) so that the ratio of total annual fund operating expenses for Class R shares will not exceed 1.45%, subject to recapture. This arrangement cannot be terminated prior to December 31, 2026.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131">
      <c r="A131" s="4" t="inlineStr">
        <is>
          <t>Updated Prospectus Phone Number</t>
        </is>
      </c>
      <c r="B131" s="4" t="inlineStr">
        <is>
          <t>877-6LM-FUND/656-3863</t>
        </is>
      </c>
    </row>
    <row r="132">
      <c r="A132" s="4" t="inlineStr">
        <is>
          <t>Updated Prospectus Email Address</t>
        </is>
      </c>
      <c r="B132" s="4" t="inlineStr">
        <is>
          <t>prospectus@franklintempleton.com</t>
        </is>
      </c>
    </row>
    <row r="133">
      <c r="A133" s="4" t="inlineStr">
        <is>
          <t>Updated Prospectus Web Address</t>
        </is>
      </c>
      <c r="B133" s="4" t="inlineStr">
        <is>
          <t>https://www.franklintempleton.com/regulatory-fund-documents</t>
        </is>
      </c>
    </row>
    <row r="134">
      <c r="A134" s="4" t="inlineStr">
        <is>
          <t>Class I</t>
        </is>
      </c>
      <c r="B134" s="4" t="inlineStr">
        <is>
          <t xml:space="preserve"> </t>
        </is>
      </c>
    </row>
    <row r="135">
      <c r="A135" s="3" t="inlineStr">
        <is>
          <t>Shareholder Report [Line Items]</t>
        </is>
      </c>
      <c r="B135" s="4" t="inlineStr">
        <is>
          <t xml:space="preserve"> </t>
        </is>
      </c>
    </row>
    <row r="136">
      <c r="A136" s="4" t="inlineStr">
        <is>
          <t>Fund Name</t>
        </is>
      </c>
      <c r="B136" s="4" t="inlineStr">
        <is>
          <t>ClearBridge Small Cap Fund</t>
        </is>
      </c>
    </row>
    <row r="137">
      <c r="A137" s="4" t="inlineStr">
        <is>
          <t>Class Name</t>
        </is>
      </c>
      <c r="B137" s="4" t="inlineStr">
        <is>
          <t>Class I</t>
        </is>
      </c>
    </row>
    <row r="138">
      <c r="A138" s="4" t="inlineStr">
        <is>
          <t>Trading Symbol</t>
        </is>
      </c>
      <c r="B138" s="4" t="inlineStr">
        <is>
          <t>LMNSX</t>
        </is>
      </c>
    </row>
    <row r="139">
      <c r="A139" s="4" t="inlineStr">
        <is>
          <t>Annual or Semi-Annual Statement [Text Block]</t>
        </is>
      </c>
      <c r="B139" s="4" t="inlineStr">
        <is>
          <t>This annual shareholder report contains important information about ClearBridge Small Cap Fund for the period November 1, 2023, to October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77-6LM-FUND/656-3863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77-6LM-FUND/656-3863</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
Class I
$95
0.84%</t>
        </is>
      </c>
      <c r="C145" s="4" t="inlineStr">
        <is>
          <t>[9]</t>
        </is>
      </c>
    </row>
    <row r="146">
      <c r="A146" s="4" t="inlineStr">
        <is>
          <t>Expenses Paid, Amount</t>
        </is>
      </c>
      <c r="B146" s="5" t="n">
        <v>95</v>
      </c>
    </row>
    <row r="147">
      <c r="A147" s="4" t="inlineStr">
        <is>
          <t>Expense Ratio, Percent</t>
        </is>
      </c>
      <c r="B147" s="6" t="n">
        <v>0.008399999999999999</v>
      </c>
    </row>
    <row r="148">
      <c r="A148" s="4" t="inlineStr">
        <is>
          <t>Factors Affecting Performance [Text Block]</t>
        </is>
      </c>
      <c r="B148" s="4" t="inlineStr">
        <is>
          <t>HOW DID THE FUND PERFORM LAST YEAR AND WHAT AFFECTED ITS PERFORMANCE? For the twelve months ended October 31, 2024, Class I shares of ClearBridge Small Cap Fund returned 25.37%. The Fund compares its performance to the Russell 2000 Index, which returned 34.07% for the same period. PERFORMANCE HIGHLIGHTS
Top contributors to performance:
↑
Scholar Rock, a biopharmaceutical company within the health care sector, as its stock price significantly rose following news that its candidate for spinal muscular atrophy, apitegromab, met its primary endpoint in a phase 3 trial and that the company intends to submit regulatory application on the drug to U.S. and European medical authorities in the first quarter of 2025.
↑
Tecnoglass, maufacturer, supplier and installer of architectural glass systems for residential and commercial applications within the industrials sector, as its share price rose on continued strong execution, with higher-than-expected earnings in two of the three fiscal quarters over the period, and robust order activity in June 2024 that pushed its second quarter backlog to record highs.
↑
SkyWest, a U.S. airline operater within the industrials sector, reported a series of strong quarterly earnings as its pilot attrition declined and ability to deliver on contracted business with major airlines improved.
Top detractors from performance:
↓
Forward Air, an asset-light freight and logistics company within the industrials sector, faced pressure from weak end markets, resulting in excess carrier capacity and pricing pressures. Additionally, the company has struggled to unlock synergies from its acquisition of Omni Logistics in the first quarter of 2024, further fueling concerns about increased leverage (not held at period-end).
↓
Acadia Healthcare, a behavioral healthcare services provider within the health care sector, had its stock price come under pressure as it faces a federal investigation into its billing, admissions and length of stay practices.
↓
AMN Healthcare Services, a provider of healthcare workforce solutions and staffing services within the health care sector, had underperformed as the industry continued to go through a transition period after the unprecedented spike in demand (resulting in record high rates) during the Covid-19 pandemic.</t>
        </is>
      </c>
    </row>
    <row r="149">
      <c r="A149" s="4" t="inlineStr">
        <is>
          <t>Performance Past Does Not Indicate Future [Text]</t>
        </is>
      </c>
      <c r="B149" s="4" t="inlineStr">
        <is>
          <t xml:space="preserve">The Fund’s past performance is not necessarily an indication of how the Fund will perform in the future. </t>
        </is>
      </c>
    </row>
    <row r="150">
      <c r="A150" s="4" t="inlineStr">
        <is>
          <t>Line Graph [Table Text Block]</t>
        </is>
      </c>
    </row>
    <row r="151">
      <c r="A151" s="4" t="inlineStr">
        <is>
          <t>Average Annual Return [Table Text Block]</t>
        </is>
      </c>
      <c r="B151" s="4" t="inlineStr">
        <is>
          <t>AVERAGE ANNUAL TOTAL RETURNS (%) Period Ended October 31, 2024
1 Year
5 Year
10 Year
Class I
25.37
6.31
7.56
Russell 3000 Index
37.86
14.60
12.44
Russell 2000 Index
34.07
8.50
7.94</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Nov.  01,  2023</t>
        </is>
      </c>
    </row>
    <row r="154">
      <c r="A154" s="4" t="inlineStr">
        <is>
          <t>Updated Performance Information Location [Text Block]</t>
        </is>
      </c>
      <c r="B154" s="4" t="inlineStr">
        <is>
          <t>For current month-end performance, please call Franklin Templeton at 877-6LM-FUND/656-3863 or visit https://www.franklintempleton.com/investments/options/mutual-funds .   Important data provider notices and terms available at www.franklintempletondatasources.com.</t>
        </is>
      </c>
    </row>
    <row r="155">
      <c r="A155" s="4" t="inlineStr">
        <is>
          <t>Net Assets</t>
        </is>
      </c>
      <c r="B155" s="5" t="n">
        <v>977384029</v>
      </c>
    </row>
    <row r="156">
      <c r="A156" s="4" t="inlineStr">
        <is>
          <t>Holdings Count | $ / shares</t>
        </is>
      </c>
      <c r="B156" s="7" t="n">
        <v>97</v>
      </c>
      <c r="C156" s="4" t="inlineStr">
        <is>
          <t>[10]</t>
        </is>
      </c>
    </row>
    <row r="157">
      <c r="A157" s="4" t="inlineStr">
        <is>
          <t>Advisory Fees Paid, Amount</t>
        </is>
      </c>
      <c r="B157" s="5" t="n">
        <v>5945038</v>
      </c>
    </row>
    <row r="158">
      <c r="A158" s="4" t="inlineStr">
        <is>
          <t>Investment Company Portfolio Turnover</t>
        </is>
      </c>
      <c r="B158" s="8" t="n">
        <v>0.33</v>
      </c>
    </row>
    <row r="159">
      <c r="A159" s="4" t="inlineStr">
        <is>
          <t>Additional Fund Statistics [Text Block]</t>
        </is>
      </c>
      <c r="B159" s="4" t="inlineStr">
        <is>
          <t>KEY FUND STATISTICS (as of October 31, 2024)
Total Net Assets
$977,384,029
Total Number of Portfolio Holdings *
97
Total Management Fee Paid
$5,945,038
Portfolio Turnover Rate
33%</t>
        </is>
      </c>
      <c r="C159" s="4" t="inlineStr">
        <is>
          <t>[10]</t>
        </is>
      </c>
    </row>
    <row r="160">
      <c r="A160" s="4" t="inlineStr">
        <is>
          <t>Holdings [Text Block]</t>
        </is>
      </c>
    </row>
    <row r="161">
      <c r="A161" s="4" t="inlineStr">
        <is>
          <t>Material Fund Change [Text Block]</t>
        </is>
      </c>
      <c r="B161" s="4" t="inlineStr">
        <is>
          <t>HOW HAS THE FUND CHANGED? On April 1, 2024, shareholders approved: (1) a new management agreement with Franklin Templeton Fund Adviser, LLC (“FTFA”) under which FTFA provides overall management and administrative services to the Fund; (2) a new subadvisory agreement between FTFA and ClearBridge Investments, LLC (“ClearBridge”) under which ClearBridge provides day-to-day portfolio management services to the Fund as a subadviser to the Fund; and (3) a new cash management subadvisory agreement between FTFA and Western Asset Management Company, LLC (“Western Asset”) under which Western Asset may provide cash management services to the Fund. Effective April 1, 2024, the manager has agreed to waive fees and/or reimburse operating expenses (other than interest, brokerage commissions, dividend expense on short sales, taxes, extraordinary expenses and acquired fund fees and expenses) so that the ratio of total annual fund operating expenses for Class I shares will not exceed 0.85%, subject to recapture. This arrangement cannot be terminated prior to December 31, 2026.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162">
      <c r="A162" s="4" t="inlineStr">
        <is>
          <t>Updated Prospectus Phone Number</t>
        </is>
      </c>
      <c r="B162" s="4" t="inlineStr">
        <is>
          <t>877-6LM-FUND/656-3863</t>
        </is>
      </c>
    </row>
    <row r="163">
      <c r="A163" s="4" t="inlineStr">
        <is>
          <t>Updated Prospectus Email Address</t>
        </is>
      </c>
      <c r="B163" s="4" t="inlineStr">
        <is>
          <t>prospectus@franklintempleton.com</t>
        </is>
      </c>
    </row>
    <row r="164">
      <c r="A164" s="4" t="inlineStr">
        <is>
          <t>Updated Prospectus Web Address</t>
        </is>
      </c>
      <c r="B164" s="4" t="inlineStr">
        <is>
          <t>https://www.franklintempleton.com/regulatory-fund-documents</t>
        </is>
      </c>
    </row>
    <row r="165">
      <c r="A165" s="4" t="inlineStr">
        <is>
          <t>Class IS</t>
        </is>
      </c>
      <c r="B165" s="4" t="inlineStr">
        <is>
          <t xml:space="preserve"> </t>
        </is>
      </c>
    </row>
    <row r="166">
      <c r="A166" s="3" t="inlineStr">
        <is>
          <t>Shareholder Report [Line Items]</t>
        </is>
      </c>
      <c r="B166" s="4" t="inlineStr">
        <is>
          <t xml:space="preserve"> </t>
        </is>
      </c>
    </row>
    <row r="167">
      <c r="A167" s="4" t="inlineStr">
        <is>
          <t>Fund Name</t>
        </is>
      </c>
      <c r="B167" s="4" t="inlineStr">
        <is>
          <t>ClearBridge Small Cap Fund</t>
        </is>
      </c>
    </row>
    <row r="168">
      <c r="A168" s="4" t="inlineStr">
        <is>
          <t>Class Name</t>
        </is>
      </c>
      <c r="B168" s="4" t="inlineStr">
        <is>
          <t>Class IS</t>
        </is>
      </c>
    </row>
    <row r="169">
      <c r="A169" s="4" t="inlineStr">
        <is>
          <t>Trading Symbol</t>
        </is>
      </c>
      <c r="B169" s="4" t="inlineStr">
        <is>
          <t>LISGX</t>
        </is>
      </c>
    </row>
    <row r="170">
      <c r="A170" s="4" t="inlineStr">
        <is>
          <t>Annual or Semi-Annual Statement [Text Block]</t>
        </is>
      </c>
      <c r="B170" s="4" t="inlineStr">
        <is>
          <t>This annual shareholder report contains important information about ClearBridge Small Cap Fund for the period November 1, 2023, to October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www.franklintempleton.com/regulatory-fund-documents . You can also request this information by contacting us at 877-6LM-FUND/656-3863 .</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77-6LM-FUND/656-3863</t>
        </is>
      </c>
    </row>
    <row r="175">
      <c r="A175" s="4" t="inlineStr">
        <is>
          <t>Additional Information Website</t>
        </is>
      </c>
      <c r="B175" s="4" t="inlineStr">
        <is>
          <t>https://www.franklintempleton.com/regulatory-fund-documents</t>
        </is>
      </c>
    </row>
    <row r="176">
      <c r="A176" s="4" t="inlineStr">
        <is>
          <t>Expenses [Text Block]</t>
        </is>
      </c>
      <c r="B176" s="4" t="inlineStr">
        <is>
          <t>WHAT WERE THE FUND COSTS FOR THE LAST YEAR? (based on a hypothetical $10,000 investment)
Class Name
Costs of a $10,000 investment
Costs paid as a percentage of a $10,000 investment *
Class IS
$83
0.74%</t>
        </is>
      </c>
      <c r="C176" s="4" t="inlineStr">
        <is>
          <t>[11]</t>
        </is>
      </c>
    </row>
    <row r="177">
      <c r="A177" s="4" t="inlineStr">
        <is>
          <t>Expenses Paid, Amount</t>
        </is>
      </c>
      <c r="B177" s="5" t="n">
        <v>83</v>
      </c>
    </row>
    <row r="178">
      <c r="A178" s="4" t="inlineStr">
        <is>
          <t>Expense Ratio, Percent</t>
        </is>
      </c>
      <c r="B178" s="6" t="n">
        <v>0.0074</v>
      </c>
    </row>
    <row r="179">
      <c r="A179" s="4" t="inlineStr">
        <is>
          <t>Factors Affecting Performance [Text Block]</t>
        </is>
      </c>
      <c r="B179" s="4" t="inlineStr">
        <is>
          <t>HOW DID THE FUND PERFORM LAST YEAR AND WHAT AFFECTED ITS PERFORMANCE? For the twelve months ended October 31, 2024, Class IS shares of ClearBridge Small Cap Fund returned 25.53%. The Fund compares its performance to the Russell 2000 Index, which returned 34.07% for the same period. PERFORMANCE HIGHLIGHTS
Top contributors to performance:
↑
Scholar Rock, a biopharmaceutical company within the health care sector, as its stock price significantly rose following news that its candidate for spinal muscular atrophy, apitegromab, met its primary endpoint in a phase 3 trial and that the company intends to submit regulatory application on the drug to U.S. and European medical authorities in the first quarter of 2025.
↑
Tecnoglass, maufacturer, supplier and installer of architectural glass systems for residential and commercial applications within the industrials sector, as its share price rose on continued strong execution, with higher-than-expected earnings in two of the three fiscal quarters over the period, and robust order activity in June 2024 that pushed its second quarter backlog to record highs.
↑
SkyWest, a U.S. airline operater within the industrials sector, reported a series of strong quarterly earnings as its pilot attrition declined and ability to deliver on contracted business with major airlines improved.
Top detractors from performance:
↓
Forward Air, an asset-light freight and logistics company within the industrials sector, faced pressure from weak end markets, resulting in excess carrier capacity and pricing pressures. Additionally, the company has struggled to unlock synergies from its acquisition of Omni Logistics in the first quarter of 2024, further fueling concerns about increased leverage (not held at period-end).
↓
Acadia Healthcare, a behavioral healthcare services provider within the health care sector, had its stock price come under pressure as it faces a federal investigation into its billing, admissions and length of stay practices.
↓
AMN Healthcare Services, a provider of healthcare workforce solutions and staffing services within the health care sector, had underperformed as the industry continued to go through a transition period after the unprecedented spike in demand (resulting in record high rates) during the Covid-19 pandemic.</t>
        </is>
      </c>
    </row>
    <row r="180">
      <c r="A180" s="4" t="inlineStr">
        <is>
          <t>Performance Past Does Not Indicate Future [Text]</t>
        </is>
      </c>
      <c r="B180" s="4" t="inlineStr">
        <is>
          <t xml:space="preserve">The Fund’s past performance is not necessarily an indication of how the Fund will perform in the future. </t>
        </is>
      </c>
    </row>
    <row r="181">
      <c r="A181" s="4" t="inlineStr">
        <is>
          <t>Line Graph [Table Text Block]</t>
        </is>
      </c>
    </row>
    <row r="182">
      <c r="A182" s="4" t="inlineStr">
        <is>
          <t>Average Annual Return [Table Text Block]</t>
        </is>
      </c>
      <c r="B182" s="4" t="inlineStr">
        <is>
          <t>AVERAGE ANNUAL TOTAL RETURNS (%) Period Ended October 31, 2024
1 Year
5 Year
Since Inception (9/8/2017)
Class IS
25.53
6.44
6.74
Russell 3000 Index
37.86
14.60
13.76
Russell 2000 Index
34.07
8.50
7.95</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Material Change Date</t>
        </is>
      </c>
      <c r="B184" s="4" t="inlineStr">
        <is>
          <t>Nov.  01,  2023</t>
        </is>
      </c>
    </row>
    <row r="185">
      <c r="A185" s="4" t="inlineStr">
        <is>
          <t>Updated Performance Information Location [Text Block]</t>
        </is>
      </c>
      <c r="B185" s="4" t="inlineStr">
        <is>
          <t>For current month-end performance, please call Franklin Templeton at 877-6LM-FUND/656-3863 or visit https://www.franklintempleton.com/investments/options/mutual-funds .   Important data provider notices and terms available at www.franklintempletondatasources.com.</t>
        </is>
      </c>
    </row>
    <row r="186">
      <c r="A186" s="4" t="inlineStr">
        <is>
          <t>Net Assets</t>
        </is>
      </c>
      <c r="B186" s="5" t="n">
        <v>977384029</v>
      </c>
    </row>
    <row r="187">
      <c r="A187" s="4" t="inlineStr">
        <is>
          <t>Holdings Count | $ / shares</t>
        </is>
      </c>
      <c r="B187" s="7" t="n">
        <v>97</v>
      </c>
      <c r="C187" s="4" t="inlineStr">
        <is>
          <t>[12]</t>
        </is>
      </c>
    </row>
    <row r="188">
      <c r="A188" s="4" t="inlineStr">
        <is>
          <t>Advisory Fees Paid, Amount</t>
        </is>
      </c>
      <c r="B188" s="5" t="n">
        <v>5945038</v>
      </c>
    </row>
    <row r="189">
      <c r="A189" s="4" t="inlineStr">
        <is>
          <t>Investment Company Portfolio Turnover</t>
        </is>
      </c>
      <c r="B189" s="8" t="n">
        <v>0.33</v>
      </c>
    </row>
    <row r="190">
      <c r="A190" s="4" t="inlineStr">
        <is>
          <t>Additional Fund Statistics [Text Block]</t>
        </is>
      </c>
      <c r="B190" s="4" t="inlineStr">
        <is>
          <t>KEY FUND STATISTICS (as of October 31, 2024)
Total Net Assets
$977,384,029
Total Number of Portfolio Holdings *
97
Total Management Fee Paid
$5,945,038
Portfolio Turnover Rate
33%</t>
        </is>
      </c>
      <c r="C190" s="4" t="inlineStr">
        <is>
          <t>[12]</t>
        </is>
      </c>
    </row>
    <row r="191">
      <c r="A191" s="4" t="inlineStr">
        <is>
          <t>Holdings [Text Block]</t>
        </is>
      </c>
    </row>
    <row r="192">
      <c r="A192" s="4" t="inlineStr">
        <is>
          <t>Material Fund Change [Text Block]</t>
        </is>
      </c>
      <c r="B192" s="4" t="inlineStr">
        <is>
          <t>HOW HAS THE FUND CHANGED? On April 1, 2024, shareholders approved: (1) a new management agreement with Franklin Templeton Fund Adviser, LLC (“FTFA”) under which FTFA provides overall management and administrative services to the Fund; (2) a new subadvisory agreement between FTFA and ClearBridge Investments, LLC (“ClearBridge”) under which ClearBridge provides day-to-day portfolio management services to the Fund as a subadviser to the Fund; and (3) a new cash management subadvisory agreement between FTFA and Western Asset Management Company, LLC (“Western Asset”) under which Western Asset may provide cash management services to the Fund. Effective April 1, 2024, the manager has agreed to waive fees and/or reimburse operating expenses (other than interest, brokerage commissions, dividend expense on short sales, taxes, extraordinary expenses and acquired fund fees and expenses) so that the ratio of total annual fund operating expenses for Class IS shares will not exceed 0.74%, subject to recapture. This arrangement cannot be terminated prior to December 31, 2026.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77-6LM-FUND/656-3863 or       prospectus franklintempleton.com .</t>
        </is>
      </c>
    </row>
    <row r="193">
      <c r="A193" s="4" t="inlineStr">
        <is>
          <t>Updated Prospectus Phone Number</t>
        </is>
      </c>
      <c r="B193" s="4" t="inlineStr">
        <is>
          <t>877-6LM-FUND/656-3863</t>
        </is>
      </c>
    </row>
    <row r="194">
      <c r="A194" s="4" t="inlineStr">
        <is>
          <t>Updated Prospectus Email Address</t>
        </is>
      </c>
      <c r="B194" s="4" t="inlineStr">
        <is>
          <t>prospectus@franklintempleton.com</t>
        </is>
      </c>
    </row>
    <row r="195">
      <c r="A195" s="4" t="inlineStr">
        <is>
          <t>Updated Prospectus Web Address</t>
        </is>
      </c>
      <c r="B195" s="4" t="inlineStr">
        <is>
          <t>https://www.franklintempleton.com/regulatory-fund-documents</t>
        </is>
      </c>
    </row>
    <row r="196"/>
    <row r="197">
      <c r="A197"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96:C196"/>
    <mergeCell ref="A197:C19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9099</v>
      </c>
      <c r="C6" s="5" t="n">
        <v>15269</v>
      </c>
      <c r="D6" s="5" t="n">
        <v>16124</v>
      </c>
      <c r="E6" s="5" t="n">
        <v>19455</v>
      </c>
      <c r="F6" s="5" t="n">
        <v>12653</v>
      </c>
      <c r="G6" s="5" t="n">
        <v>14217</v>
      </c>
      <c r="H6" s="5" t="n">
        <v>13734</v>
      </c>
      <c r="I6" s="5" t="n">
        <v>13192</v>
      </c>
      <c r="J6" s="5" t="n">
        <v>10428</v>
      </c>
      <c r="K6" s="5" t="n">
        <v>9514</v>
      </c>
      <c r="L6" s="5" t="n">
        <v>942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8791</v>
      </c>
      <c r="C10" s="7" t="n">
        <v>15138</v>
      </c>
      <c r="D10" s="7" t="n">
        <v>16112</v>
      </c>
      <c r="E10" s="7" t="n">
        <v>19588</v>
      </c>
      <c r="F10" s="7" t="n">
        <v>12839</v>
      </c>
      <c r="G10" s="7" t="n">
        <v>14534</v>
      </c>
      <c r="H10" s="7" t="n">
        <v>14134</v>
      </c>
      <c r="I10" s="7" t="n">
        <v>13674</v>
      </c>
      <c r="J10" s="7" t="n">
        <v>10892</v>
      </c>
      <c r="K10" s="7" t="n">
        <v>10016</v>
      </c>
      <c r="L10" s="7" t="n">
        <v>10000</v>
      </c>
    </row>
    <row r="11">
      <c r="A11" s="4" t="inlineStr">
        <is>
          <t>Class F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F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0005</v>
      </c>
      <c r="C14" s="7" t="n">
        <v>15992</v>
      </c>
      <c r="D14" s="7" t="n">
        <v>16888</v>
      </c>
      <c r="E14" s="7" t="n">
        <v>20466</v>
      </c>
      <c r="F14" s="7" t="n">
        <v>13323</v>
      </c>
      <c r="G14" s="7" t="n">
        <v>14986</v>
      </c>
      <c r="H14" s="7" t="n">
        <v>14493</v>
      </c>
      <c r="I14" s="7" t="n">
        <v>13939</v>
      </c>
      <c r="J14" s="7" t="n">
        <v>11037</v>
      </c>
      <c r="K14" s="7" t="n">
        <v>10083</v>
      </c>
      <c r="L14" s="7" t="n">
        <v>10000</v>
      </c>
    </row>
    <row r="15">
      <c r="A15" s="4" t="inlineStr">
        <is>
          <t>Class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9545</v>
      </c>
      <c r="C18" s="7" t="n">
        <v>15680</v>
      </c>
      <c r="D18" s="7" t="n">
        <v>16622</v>
      </c>
      <c r="E18" s="7" t="n">
        <v>20134</v>
      </c>
      <c r="F18" s="7" t="n">
        <v>13146</v>
      </c>
      <c r="G18" s="7" t="n">
        <v>14833</v>
      </c>
      <c r="H18" s="7" t="n">
        <v>14379</v>
      </c>
      <c r="I18" s="7" t="n">
        <v>13853</v>
      </c>
      <c r="J18" s="7" t="n">
        <v>10975</v>
      </c>
      <c r="K18" s="7" t="n">
        <v>10053</v>
      </c>
      <c r="L18" s="7" t="n">
        <v>10000</v>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072140</v>
      </c>
      <c r="C22" s="7" t="n">
        <v>1652708</v>
      </c>
      <c r="D22" s="7" t="n">
        <v>1741626</v>
      </c>
      <c r="E22" s="7" t="n">
        <v>2096746</v>
      </c>
      <c r="F22" s="7" t="n">
        <v>1360578</v>
      </c>
      <c r="G22" s="7" t="n">
        <v>1525838</v>
      </c>
      <c r="H22" s="7" t="n">
        <v>1470389</v>
      </c>
      <c r="I22" s="7" t="n">
        <v>1408895</v>
      </c>
      <c r="J22" s="7" t="n">
        <v>1111195</v>
      </c>
      <c r="K22" s="7" t="n">
        <v>1011510</v>
      </c>
      <c r="L22" s="7" t="n">
        <v>1000000</v>
      </c>
    </row>
    <row r="23">
      <c r="A23" s="4" t="inlineStr">
        <is>
          <t>Class 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I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594224</v>
      </c>
      <c r="C26" s="7" t="n">
        <v>1269964</v>
      </c>
      <c r="D26" s="7" t="n">
        <v>1336949</v>
      </c>
      <c r="E26" s="7" t="n">
        <v>1607716</v>
      </c>
      <c r="F26" s="7" t="n">
        <v>1041987</v>
      </c>
      <c r="G26" s="7" t="n">
        <v>1166973</v>
      </c>
      <c r="H26" s="7" t="n">
        <v>1123520</v>
      </c>
      <c r="I26" s="7" t="n">
        <v>1075184</v>
      </c>
      <c r="J26" s="4" t="inlineStr">
        <is>
          <t xml:space="preserve"> </t>
        </is>
      </c>
      <c r="K26" s="4" t="inlineStr">
        <is>
          <t xml:space="preserve"> </t>
        </is>
      </c>
      <c r="L26" s="4" t="inlineStr">
        <is>
          <t xml:space="preserve"> </t>
        </is>
      </c>
    </row>
    <row r="27">
      <c r="A27" s="4" t="inlineStr">
        <is>
          <t>Russell 3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2304</v>
      </c>
      <c r="C30" s="7" t="n">
        <v>23432</v>
      </c>
      <c r="D30" s="7" t="n">
        <v>21621</v>
      </c>
      <c r="E30" s="7" t="n">
        <v>25896</v>
      </c>
      <c r="F30" s="7" t="n">
        <v>17995</v>
      </c>
      <c r="G30" s="7" t="n">
        <v>16337</v>
      </c>
      <c r="H30" s="7" t="n">
        <v>14397</v>
      </c>
      <c r="I30" s="7" t="n">
        <v>13506</v>
      </c>
      <c r="J30" s="7" t="n">
        <v>10894</v>
      </c>
      <c r="K30" s="7" t="n">
        <v>10448</v>
      </c>
      <c r="L30" s="7" t="n">
        <v>10000</v>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2304</v>
      </c>
      <c r="C34" s="7" t="n">
        <v>23432</v>
      </c>
      <c r="D34" s="7" t="n">
        <v>21621</v>
      </c>
      <c r="E34" s="7" t="n">
        <v>25896</v>
      </c>
      <c r="F34" s="7" t="n">
        <v>17995</v>
      </c>
      <c r="G34" s="7" t="n">
        <v>16337</v>
      </c>
      <c r="H34" s="7" t="n">
        <v>14397</v>
      </c>
      <c r="I34" s="7" t="n">
        <v>13506</v>
      </c>
      <c r="J34" s="7" t="n">
        <v>10894</v>
      </c>
      <c r="K34" s="7" t="n">
        <v>10448</v>
      </c>
      <c r="L34" s="7" t="n">
        <v>10000</v>
      </c>
    </row>
    <row r="35">
      <c r="A35" s="4" t="inlineStr">
        <is>
          <t>Russell 30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2304</v>
      </c>
      <c r="C38" s="7" t="n">
        <v>23432</v>
      </c>
      <c r="D38" s="7" t="n">
        <v>21621</v>
      </c>
      <c r="E38" s="7" t="n">
        <v>25896</v>
      </c>
      <c r="F38" s="7" t="n">
        <v>17995</v>
      </c>
      <c r="G38" s="7" t="n">
        <v>16337</v>
      </c>
      <c r="H38" s="7" t="n">
        <v>14397</v>
      </c>
      <c r="I38" s="7" t="n">
        <v>13506</v>
      </c>
      <c r="J38" s="7" t="n">
        <v>10894</v>
      </c>
      <c r="K38" s="7" t="n">
        <v>10448</v>
      </c>
      <c r="L38" s="7" t="n">
        <v>10000</v>
      </c>
    </row>
    <row r="39">
      <c r="A39" s="4" t="inlineStr">
        <is>
          <t>Russell 30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2304</v>
      </c>
      <c r="C42" s="7" t="n">
        <v>23432</v>
      </c>
      <c r="D42" s="7" t="n">
        <v>21621</v>
      </c>
      <c r="E42" s="7" t="n">
        <v>25896</v>
      </c>
      <c r="F42" s="7" t="n">
        <v>17995</v>
      </c>
      <c r="G42" s="7" t="n">
        <v>16337</v>
      </c>
      <c r="H42" s="7" t="n">
        <v>14397</v>
      </c>
      <c r="I42" s="7" t="n">
        <v>13506</v>
      </c>
      <c r="J42" s="7" t="n">
        <v>10894</v>
      </c>
      <c r="K42" s="7" t="n">
        <v>10448</v>
      </c>
      <c r="L42" s="7" t="n">
        <v>10000</v>
      </c>
    </row>
    <row r="43">
      <c r="A43" s="4" t="inlineStr">
        <is>
          <t>Russell 30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3230429</v>
      </c>
      <c r="C46" s="7" t="n">
        <v>2343249</v>
      </c>
      <c r="D46" s="7" t="n">
        <v>2162097</v>
      </c>
      <c r="E46" s="7" t="n">
        <v>2589612</v>
      </c>
      <c r="F46" s="7" t="n">
        <v>1799520</v>
      </c>
      <c r="G46" s="7" t="n">
        <v>1633747</v>
      </c>
      <c r="H46" s="7" t="n">
        <v>1439664</v>
      </c>
      <c r="I46" s="7" t="n">
        <v>1350625</v>
      </c>
      <c r="J46" s="7" t="n">
        <v>1089406</v>
      </c>
      <c r="K46" s="7" t="n">
        <v>1044847</v>
      </c>
      <c r="L46" s="7" t="n">
        <v>1000000</v>
      </c>
    </row>
    <row r="47">
      <c r="A47" s="4" t="inlineStr">
        <is>
          <t>Russell 30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30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514086</v>
      </c>
      <c r="C50" s="7" t="n">
        <v>1823637</v>
      </c>
      <c r="D50" s="7" t="n">
        <v>1682655</v>
      </c>
      <c r="E50" s="7" t="n">
        <v>2015369</v>
      </c>
      <c r="F50" s="7" t="n">
        <v>1400479</v>
      </c>
      <c r="G50" s="7" t="n">
        <v>1271466</v>
      </c>
      <c r="H50" s="7" t="n">
        <v>1120421</v>
      </c>
      <c r="I50" s="7" t="n">
        <v>1051126</v>
      </c>
      <c r="J50" s="4" t="inlineStr">
        <is>
          <t xml:space="preserve"> </t>
        </is>
      </c>
      <c r="K50" s="4" t="inlineStr">
        <is>
          <t xml:space="preserve"> </t>
        </is>
      </c>
      <c r="L50" s="4" t="inlineStr">
        <is>
          <t xml:space="preserve"> </t>
        </is>
      </c>
    </row>
    <row r="51">
      <c r="A51" s="4" t="inlineStr">
        <is>
          <t>Russell 2000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Russell 20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1456</v>
      </c>
      <c r="C54" s="7" t="n">
        <v>16003</v>
      </c>
      <c r="D54" s="7" t="n">
        <v>17500</v>
      </c>
      <c r="E54" s="7" t="n">
        <v>21484</v>
      </c>
      <c r="F54" s="7" t="n">
        <v>14248</v>
      </c>
      <c r="G54" s="7" t="n">
        <v>14269</v>
      </c>
      <c r="H54" s="7" t="n">
        <v>13602</v>
      </c>
      <c r="I54" s="7" t="n">
        <v>13356</v>
      </c>
      <c r="J54" s="7" t="n">
        <v>10447</v>
      </c>
      <c r="K54" s="7" t="n">
        <v>10033</v>
      </c>
      <c r="L54" s="7" t="n">
        <v>10000</v>
      </c>
    </row>
    <row r="55">
      <c r="A55" s="4" t="inlineStr">
        <is>
          <t>Russell 2000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Russell 20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1456</v>
      </c>
      <c r="C58" s="7" t="n">
        <v>16003</v>
      </c>
      <c r="D58" s="7" t="n">
        <v>17500</v>
      </c>
      <c r="E58" s="7" t="n">
        <v>21484</v>
      </c>
      <c r="F58" s="7" t="n">
        <v>14248</v>
      </c>
      <c r="G58" s="7" t="n">
        <v>14269</v>
      </c>
      <c r="H58" s="7" t="n">
        <v>13602</v>
      </c>
      <c r="I58" s="7" t="n">
        <v>13356</v>
      </c>
      <c r="J58" s="7" t="n">
        <v>10447</v>
      </c>
      <c r="K58" s="7" t="n">
        <v>10033</v>
      </c>
      <c r="L58" s="7" t="n">
        <v>10000</v>
      </c>
    </row>
    <row r="59">
      <c r="A59" s="4" t="inlineStr">
        <is>
          <t>Russell 2000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Russell 2000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1456</v>
      </c>
      <c r="C62" s="7" t="n">
        <v>16003</v>
      </c>
      <c r="D62" s="7" t="n">
        <v>17500</v>
      </c>
      <c r="E62" s="7" t="n">
        <v>21484</v>
      </c>
      <c r="F62" s="7" t="n">
        <v>14248</v>
      </c>
      <c r="G62" s="7" t="n">
        <v>14269</v>
      </c>
      <c r="H62" s="7" t="n">
        <v>13602</v>
      </c>
      <c r="I62" s="7" t="n">
        <v>13356</v>
      </c>
      <c r="J62" s="7" t="n">
        <v>10447</v>
      </c>
      <c r="K62" s="7" t="n">
        <v>10033</v>
      </c>
      <c r="L62" s="7" t="n">
        <v>10000</v>
      </c>
    </row>
    <row r="63">
      <c r="A63" s="4" t="inlineStr">
        <is>
          <t>Russell 2000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Russell 20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21456</v>
      </c>
      <c r="C66" s="7" t="n">
        <v>16003</v>
      </c>
      <c r="D66" s="7" t="n">
        <v>17500</v>
      </c>
      <c r="E66" s="7" t="n">
        <v>21484</v>
      </c>
      <c r="F66" s="7" t="n">
        <v>14248</v>
      </c>
      <c r="G66" s="7" t="n">
        <v>14269</v>
      </c>
      <c r="H66" s="7" t="n">
        <v>13602</v>
      </c>
      <c r="I66" s="7" t="n">
        <v>13356</v>
      </c>
      <c r="J66" s="7" t="n">
        <v>10447</v>
      </c>
      <c r="K66" s="7" t="n">
        <v>10033</v>
      </c>
      <c r="L66" s="7" t="n">
        <v>10000</v>
      </c>
    </row>
    <row r="67">
      <c r="A67" s="4" t="inlineStr">
        <is>
          <t>Russell 2000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Russell 2000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2145596</v>
      </c>
      <c r="C70" s="7" t="n">
        <v>1600270</v>
      </c>
      <c r="D70" s="7" t="n">
        <v>1749993</v>
      </c>
      <c r="E70" s="7" t="n">
        <v>2148448</v>
      </c>
      <c r="F70" s="7" t="n">
        <v>1424773</v>
      </c>
      <c r="G70" s="7" t="n">
        <v>1426923</v>
      </c>
      <c r="H70" s="7" t="n">
        <v>1360174</v>
      </c>
      <c r="I70" s="7" t="n">
        <v>1335568</v>
      </c>
      <c r="J70" s="5" t="n">
        <v>1044660</v>
      </c>
      <c r="K70" s="5" t="n">
        <v>1003314</v>
      </c>
      <c r="L70" s="5" t="n">
        <v>1000000</v>
      </c>
    </row>
    <row r="71">
      <c r="A71" s="4" t="inlineStr">
        <is>
          <t>Russell 2000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Russell 2000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728062</v>
      </c>
      <c r="C74" s="5" t="n">
        <v>1288857</v>
      </c>
      <c r="D74" s="5" t="n">
        <v>1409444</v>
      </c>
      <c r="E74" s="5" t="n">
        <v>1730359</v>
      </c>
      <c r="F74" s="5" t="n">
        <v>1147511</v>
      </c>
      <c r="G74" s="5" t="n">
        <v>1149243</v>
      </c>
      <c r="H74" s="5" t="n">
        <v>1095484</v>
      </c>
      <c r="I74" s="5" t="n">
        <v>1075666</v>
      </c>
      <c r="J74" s="4" t="inlineStr">
        <is>
          <t xml:space="preserve"> </t>
        </is>
      </c>
      <c r="K74" s="4" t="inlineStr">
        <is>
          <t xml:space="preserve"> </t>
        </is>
      </c>
      <c r="L7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52" customWidth="1" min="1" max="1"/>
    <col width="28"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86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row>
    <row r="6">
      <c r="A6" s="4" t="inlineStr">
        <is>
          <t>Average Annual Return, Percent</t>
        </is>
      </c>
      <c r="B6" s="6" t="n">
        <v>0.182</v>
      </c>
      <c r="C6" s="6" t="n">
        <v>0.0483</v>
      </c>
      <c r="D6" s="4" t="inlineStr">
        <is>
          <t xml:space="preserve"> </t>
        </is>
      </c>
      <c r="E6" s="6" t="n">
        <v>0.0668</v>
      </c>
    </row>
    <row r="7">
      <c r="A7" s="4" t="inlineStr">
        <is>
          <t>Class C</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row>
    <row r="10">
      <c r="A10" s="4" t="inlineStr">
        <is>
          <t>Average Annual Return, Percent</t>
        </is>
      </c>
      <c r="B10" s="6" t="n">
        <v>0.2313</v>
      </c>
      <c r="C10" s="6" t="n">
        <v>0.0527</v>
      </c>
      <c r="D10" s="4" t="inlineStr">
        <is>
          <t xml:space="preserve"> </t>
        </is>
      </c>
      <c r="E10" s="6" t="n">
        <v>0.06510000000000001</v>
      </c>
    </row>
    <row r="11">
      <c r="A11" s="4" t="inlineStr">
        <is>
          <t>Class FI</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FI</t>
        </is>
      </c>
      <c r="C13" s="4" t="inlineStr">
        <is>
          <t xml:space="preserve"> </t>
        </is>
      </c>
      <c r="D13" s="4" t="inlineStr">
        <is>
          <t xml:space="preserve"> </t>
        </is>
      </c>
      <c r="E13" s="4" t="inlineStr">
        <is>
          <t xml:space="preserve"> </t>
        </is>
      </c>
    </row>
    <row r="14">
      <c r="A14" s="4" t="inlineStr">
        <is>
          <t>Average Annual Return, Percent</t>
        </is>
      </c>
      <c r="B14" s="6" t="n">
        <v>0.251</v>
      </c>
      <c r="C14" s="6" t="n">
        <v>0.0595</v>
      </c>
      <c r="D14" s="4" t="inlineStr">
        <is>
          <t xml:space="preserve"> </t>
        </is>
      </c>
      <c r="E14" s="6" t="n">
        <v>0.0718</v>
      </c>
    </row>
    <row r="15">
      <c r="A15" s="4" t="inlineStr">
        <is>
          <t>Class 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row>
    <row r="18">
      <c r="A18" s="4" t="inlineStr">
        <is>
          <t>Average Annual Return, Percent</t>
        </is>
      </c>
      <c r="B18" s="6" t="n">
        <v>0.2464</v>
      </c>
      <c r="C18" s="6" t="n">
        <v>0.0567</v>
      </c>
      <c r="D18" s="4" t="inlineStr">
        <is>
          <t xml:space="preserve"> </t>
        </is>
      </c>
      <c r="E18" s="6" t="n">
        <v>0.0693</v>
      </c>
    </row>
    <row r="19">
      <c r="A19" s="4" t="inlineStr">
        <is>
          <t>Class I</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row>
    <row r="22">
      <c r="A22" s="4" t="inlineStr">
        <is>
          <t>Average Annual Return, Percent</t>
        </is>
      </c>
      <c r="B22" s="6" t="n">
        <v>0.2537</v>
      </c>
      <c r="C22" s="6" t="n">
        <v>0.0631</v>
      </c>
      <c r="D22" s="4" t="inlineStr">
        <is>
          <t xml:space="preserve"> </t>
        </is>
      </c>
      <c r="E22" s="6" t="n">
        <v>0.0756</v>
      </c>
    </row>
    <row r="23">
      <c r="A23" s="4" t="inlineStr">
        <is>
          <t>Class IS</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Class IS</t>
        </is>
      </c>
      <c r="C25" s="4" t="inlineStr">
        <is>
          <t xml:space="preserve"> </t>
        </is>
      </c>
      <c r="D25" s="4" t="inlineStr">
        <is>
          <t xml:space="preserve"> </t>
        </is>
      </c>
      <c r="E25" s="4" t="inlineStr">
        <is>
          <t xml:space="preserve"> </t>
        </is>
      </c>
    </row>
    <row r="26">
      <c r="A26" s="4" t="inlineStr">
        <is>
          <t>Average Annual Return, Percent</t>
        </is>
      </c>
      <c r="B26" s="6" t="n">
        <v>0.2553</v>
      </c>
      <c r="C26" s="6" t="n">
        <v>0.0644</v>
      </c>
      <c r="D26" s="6" t="n">
        <v>0.0674</v>
      </c>
      <c r="E26" s="4" t="inlineStr">
        <is>
          <t xml:space="preserve"> </t>
        </is>
      </c>
    </row>
    <row r="27">
      <c r="A27" s="4" t="inlineStr">
        <is>
          <t>Without Sales Load [Member] | Class A</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Class A</t>
        </is>
      </c>
      <c r="C29" s="4" t="inlineStr">
        <is>
          <t xml:space="preserve"> </t>
        </is>
      </c>
      <c r="D29" s="4" t="inlineStr">
        <is>
          <t xml:space="preserve"> </t>
        </is>
      </c>
      <c r="E29" s="4" t="inlineStr">
        <is>
          <t xml:space="preserve"> </t>
        </is>
      </c>
    </row>
    <row r="30">
      <c r="A30" s="4" t="inlineStr">
        <is>
          <t>Average Annual Return, Percent</t>
        </is>
      </c>
      <c r="B30" s="6" t="n">
        <v>0.2508</v>
      </c>
      <c r="C30" s="6" t="n">
        <v>0.0608</v>
      </c>
      <c r="D30" s="4" t="inlineStr">
        <is>
          <t xml:space="preserve"> </t>
        </is>
      </c>
      <c r="E30" s="6" t="n">
        <v>0.0732</v>
      </c>
    </row>
    <row r="31">
      <c r="A31" s="4" t="inlineStr">
        <is>
          <t>Without Sales Load [Member] | Class C</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Class C</t>
        </is>
      </c>
      <c r="C33" s="4" t="inlineStr">
        <is>
          <t xml:space="preserve"> </t>
        </is>
      </c>
      <c r="D33" s="4" t="inlineStr">
        <is>
          <t xml:space="preserve"> </t>
        </is>
      </c>
      <c r="E33" s="4" t="inlineStr">
        <is>
          <t xml:space="preserve"> </t>
        </is>
      </c>
    </row>
    <row r="34">
      <c r="A34" s="4" t="inlineStr">
        <is>
          <t>Average Annual Return, Percent</t>
        </is>
      </c>
      <c r="B34" s="6" t="n">
        <v>0.2413</v>
      </c>
      <c r="C34" s="6" t="n">
        <v>0.0527</v>
      </c>
      <c r="D34" s="4" t="inlineStr">
        <is>
          <t xml:space="preserve"> </t>
        </is>
      </c>
      <c r="E34" s="6" t="n">
        <v>0.06510000000000001</v>
      </c>
    </row>
    <row r="35">
      <c r="A35" s="4" t="inlineStr">
        <is>
          <t>Russell 3000 Index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row>
    <row r="38">
      <c r="A38" s="4" t="inlineStr">
        <is>
          <t>Average Annual Return, Percent</t>
        </is>
      </c>
      <c r="B38" s="6" t="n">
        <v>0.3786</v>
      </c>
      <c r="C38" s="6" t="n">
        <v>0.146</v>
      </c>
      <c r="D38" s="4" t="inlineStr">
        <is>
          <t xml:space="preserve"> </t>
        </is>
      </c>
      <c r="E38" s="6" t="n">
        <v>0.1244</v>
      </c>
    </row>
    <row r="39">
      <c r="A39" s="4" t="inlineStr">
        <is>
          <t>Russell 3000 Index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row>
    <row r="42">
      <c r="A42" s="4" t="inlineStr">
        <is>
          <t>Average Annual Return, Percent</t>
        </is>
      </c>
      <c r="B42" s="6" t="n">
        <v>0.3786</v>
      </c>
      <c r="C42" s="6" t="n">
        <v>0.146</v>
      </c>
      <c r="D42" s="4" t="inlineStr">
        <is>
          <t xml:space="preserve"> </t>
        </is>
      </c>
      <c r="E42" s="6" t="n">
        <v>0.1244</v>
      </c>
    </row>
    <row r="43">
      <c r="A43" s="4" t="inlineStr">
        <is>
          <t>Russell 3000 Index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row>
    <row r="46">
      <c r="A46" s="4" t="inlineStr">
        <is>
          <t>Average Annual Return, Percent</t>
        </is>
      </c>
      <c r="B46" s="6" t="n">
        <v>0.3786</v>
      </c>
      <c r="C46" s="6" t="n">
        <v>0.146</v>
      </c>
      <c r="D46" s="4" t="inlineStr">
        <is>
          <t xml:space="preserve"> </t>
        </is>
      </c>
      <c r="E46" s="6" t="n">
        <v>0.1244</v>
      </c>
    </row>
    <row r="47">
      <c r="A47" s="4" t="inlineStr">
        <is>
          <t>Russell 3000 Index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Russell 3000 Index</t>
        </is>
      </c>
      <c r="C49" s="4" t="inlineStr">
        <is>
          <t xml:space="preserve"> </t>
        </is>
      </c>
      <c r="D49" s="4" t="inlineStr">
        <is>
          <t xml:space="preserve"> </t>
        </is>
      </c>
      <c r="E49" s="4" t="inlineStr">
        <is>
          <t xml:space="preserve"> </t>
        </is>
      </c>
    </row>
    <row r="50">
      <c r="A50" s="4" t="inlineStr">
        <is>
          <t>Average Annual Return, Percent</t>
        </is>
      </c>
      <c r="B50" s="6" t="n">
        <v>0.3786</v>
      </c>
      <c r="C50" s="6" t="n">
        <v>0.146</v>
      </c>
      <c r="D50" s="4" t="inlineStr">
        <is>
          <t xml:space="preserve"> </t>
        </is>
      </c>
      <c r="E50" s="6" t="n">
        <v>0.1244</v>
      </c>
    </row>
    <row r="51">
      <c r="A51" s="4" t="inlineStr">
        <is>
          <t>Russell 3000 Index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Russell 3000 Index</t>
        </is>
      </c>
      <c r="C53" s="4" t="inlineStr">
        <is>
          <t xml:space="preserve"> </t>
        </is>
      </c>
      <c r="D53" s="4" t="inlineStr">
        <is>
          <t xml:space="preserve"> </t>
        </is>
      </c>
      <c r="E53" s="4" t="inlineStr">
        <is>
          <t xml:space="preserve"> </t>
        </is>
      </c>
    </row>
    <row r="54">
      <c r="A54" s="4" t="inlineStr">
        <is>
          <t>Average Annual Return, Percent</t>
        </is>
      </c>
      <c r="B54" s="6" t="n">
        <v>0.3786</v>
      </c>
      <c r="C54" s="6" t="n">
        <v>0.146</v>
      </c>
      <c r="D54" s="4" t="inlineStr">
        <is>
          <t xml:space="preserve"> </t>
        </is>
      </c>
      <c r="E54" s="6" t="n">
        <v>0.1244</v>
      </c>
    </row>
    <row r="55">
      <c r="A55" s="4" t="inlineStr">
        <is>
          <t>Russell 3000 Index [Member]</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Russell 3000 Index</t>
        </is>
      </c>
      <c r="C57" s="4" t="inlineStr">
        <is>
          <t xml:space="preserve"> </t>
        </is>
      </c>
      <c r="D57" s="4" t="inlineStr">
        <is>
          <t xml:space="preserve"> </t>
        </is>
      </c>
      <c r="E57" s="4" t="inlineStr">
        <is>
          <t xml:space="preserve"> </t>
        </is>
      </c>
    </row>
    <row r="58">
      <c r="A58" s="4" t="inlineStr">
        <is>
          <t>Average Annual Return, Percent</t>
        </is>
      </c>
      <c r="B58" s="6" t="n">
        <v>0.3786</v>
      </c>
      <c r="C58" s="6" t="n">
        <v>0.146</v>
      </c>
      <c r="D58" s="6" t="n">
        <v>0.1376</v>
      </c>
      <c r="E58" s="4" t="inlineStr">
        <is>
          <t xml:space="preserve"> </t>
        </is>
      </c>
    </row>
    <row r="59">
      <c r="A59" s="4" t="inlineStr">
        <is>
          <t>Russell 2000 Index [Member]</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Russell 2000 Index</t>
        </is>
      </c>
      <c r="C61" s="4" t="inlineStr">
        <is>
          <t xml:space="preserve"> </t>
        </is>
      </c>
      <c r="D61" s="4" t="inlineStr">
        <is>
          <t xml:space="preserve"> </t>
        </is>
      </c>
      <c r="E61" s="4" t="inlineStr">
        <is>
          <t xml:space="preserve"> </t>
        </is>
      </c>
    </row>
    <row r="62">
      <c r="A62" s="4" t="inlineStr">
        <is>
          <t>Average Annual Return, Percent</t>
        </is>
      </c>
      <c r="B62" s="6" t="n">
        <v>0.3407</v>
      </c>
      <c r="C62" s="6" t="n">
        <v>0.08500000000000001</v>
      </c>
      <c r="D62" s="4" t="inlineStr">
        <is>
          <t xml:space="preserve"> </t>
        </is>
      </c>
      <c r="E62" s="6" t="n">
        <v>0.0794</v>
      </c>
    </row>
    <row r="63">
      <c r="A63" s="4" t="inlineStr">
        <is>
          <t>Russell 2000 Index [Member]</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Russell 2000 Index</t>
        </is>
      </c>
      <c r="C65" s="4" t="inlineStr">
        <is>
          <t xml:space="preserve"> </t>
        </is>
      </c>
      <c r="D65" s="4" t="inlineStr">
        <is>
          <t xml:space="preserve"> </t>
        </is>
      </c>
      <c r="E65" s="4" t="inlineStr">
        <is>
          <t xml:space="preserve"> </t>
        </is>
      </c>
    </row>
    <row r="66">
      <c r="A66" s="4" t="inlineStr">
        <is>
          <t>Average Annual Return, Percent</t>
        </is>
      </c>
      <c r="B66" s="6" t="n">
        <v>0.3407</v>
      </c>
      <c r="C66" s="6" t="n">
        <v>0.08500000000000001</v>
      </c>
      <c r="D66" s="4" t="inlineStr">
        <is>
          <t xml:space="preserve"> </t>
        </is>
      </c>
      <c r="E66" s="6" t="n">
        <v>0.0794</v>
      </c>
    </row>
    <row r="67">
      <c r="A67" s="4" t="inlineStr">
        <is>
          <t>Russell 2000 Index [Member]</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Russell 2000 Index</t>
        </is>
      </c>
      <c r="C69" s="4" t="inlineStr">
        <is>
          <t xml:space="preserve"> </t>
        </is>
      </c>
      <c r="D69" s="4" t="inlineStr">
        <is>
          <t xml:space="preserve"> </t>
        </is>
      </c>
      <c r="E69" s="4" t="inlineStr">
        <is>
          <t xml:space="preserve"> </t>
        </is>
      </c>
    </row>
    <row r="70">
      <c r="A70" s="4" t="inlineStr">
        <is>
          <t>Average Annual Return, Percent</t>
        </is>
      </c>
      <c r="B70" s="6" t="n">
        <v>0.3407</v>
      </c>
      <c r="C70" s="6" t="n">
        <v>0.08500000000000001</v>
      </c>
      <c r="D70" s="4" t="inlineStr">
        <is>
          <t xml:space="preserve"> </t>
        </is>
      </c>
      <c r="E70" s="6" t="n">
        <v>0.0794</v>
      </c>
    </row>
    <row r="71">
      <c r="A71" s="4" t="inlineStr">
        <is>
          <t>Russell 2000 Index [Member]</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Russell 2000 Index</t>
        </is>
      </c>
      <c r="C73" s="4" t="inlineStr">
        <is>
          <t xml:space="preserve"> </t>
        </is>
      </c>
      <c r="D73" s="4" t="inlineStr">
        <is>
          <t xml:space="preserve"> </t>
        </is>
      </c>
      <c r="E73" s="4" t="inlineStr">
        <is>
          <t xml:space="preserve"> </t>
        </is>
      </c>
    </row>
    <row r="74">
      <c r="A74" s="4" t="inlineStr">
        <is>
          <t>Average Annual Return, Percent</t>
        </is>
      </c>
      <c r="B74" s="6" t="n">
        <v>0.3407</v>
      </c>
      <c r="C74" s="6" t="n">
        <v>0.08500000000000001</v>
      </c>
      <c r="D74" s="4" t="inlineStr">
        <is>
          <t xml:space="preserve"> </t>
        </is>
      </c>
      <c r="E74" s="6" t="n">
        <v>0.0794</v>
      </c>
    </row>
    <row r="75">
      <c r="A75" s="4" t="inlineStr">
        <is>
          <t>Russell 2000 Index [Member]</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Russell 2000 Index</t>
        </is>
      </c>
      <c r="C77" s="4" t="inlineStr">
        <is>
          <t xml:space="preserve"> </t>
        </is>
      </c>
      <c r="D77" s="4" t="inlineStr">
        <is>
          <t xml:space="preserve"> </t>
        </is>
      </c>
      <c r="E77" s="4" t="inlineStr">
        <is>
          <t xml:space="preserve"> </t>
        </is>
      </c>
    </row>
    <row r="78">
      <c r="A78" s="4" t="inlineStr">
        <is>
          <t>Average Annual Return, Percent</t>
        </is>
      </c>
      <c r="B78" s="6" t="n">
        <v>0.3407</v>
      </c>
      <c r="C78" s="6" t="n">
        <v>0.08500000000000001</v>
      </c>
      <c r="D78" s="4" t="inlineStr">
        <is>
          <t xml:space="preserve"> </t>
        </is>
      </c>
      <c r="E78" s="6" t="n">
        <v>0.0794</v>
      </c>
    </row>
    <row r="79">
      <c r="A79" s="4" t="inlineStr">
        <is>
          <t>Russell 2000 Index [Member]</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Russell 2000 Index</t>
        </is>
      </c>
      <c r="C81" s="4" t="inlineStr">
        <is>
          <t xml:space="preserve"> </t>
        </is>
      </c>
      <c r="D81" s="4" t="inlineStr">
        <is>
          <t xml:space="preserve"> </t>
        </is>
      </c>
      <c r="E81" s="4" t="inlineStr">
        <is>
          <t xml:space="preserve"> </t>
        </is>
      </c>
    </row>
    <row r="82">
      <c r="A82" s="4" t="inlineStr">
        <is>
          <t>Average Annual Return, Percent</t>
        </is>
      </c>
      <c r="B82" s="6" t="n">
        <v>0.3407</v>
      </c>
      <c r="C82" s="6" t="n">
        <v>0.08500000000000001</v>
      </c>
      <c r="D82" s="6" t="n">
        <v>0.0795</v>
      </c>
      <c r="E8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93</v>
      </c>
    </row>
    <row r="5">
      <c r="A5" s="4" t="inlineStr">
        <is>
          <t>Class A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Class A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5</v>
      </c>
    </row>
    <row r="11">
      <c r="A11" s="4" t="inlineStr">
        <is>
          <t>Class A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A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799999999999999</v>
      </c>
    </row>
    <row r="17">
      <c r="A17" s="4" t="inlineStr">
        <is>
          <t>Class A | Real Estat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8</v>
      </c>
    </row>
    <row r="20">
      <c r="A20" s="4" t="inlineStr">
        <is>
          <t>Class A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A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3</v>
      </c>
    </row>
    <row r="26">
      <c r="A26" s="4" t="inlineStr">
        <is>
          <t>Class A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6</v>
      </c>
    </row>
    <row r="29">
      <c r="A29" s="4" t="inlineStr">
        <is>
          <t>Class A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Class A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Class A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93</v>
      </c>
    </row>
    <row r="5">
      <c r="A5" s="4" t="inlineStr">
        <is>
          <t>Class C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Class C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5</v>
      </c>
    </row>
    <row r="11">
      <c r="A11" s="4" t="inlineStr">
        <is>
          <t>Class C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C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799999999999999</v>
      </c>
    </row>
    <row r="17">
      <c r="A17" s="4" t="inlineStr">
        <is>
          <t>Class C | Real Estat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8</v>
      </c>
    </row>
    <row r="20">
      <c r="A20" s="4" t="inlineStr">
        <is>
          <t>Class C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C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3</v>
      </c>
    </row>
    <row r="26">
      <c r="A26" s="4" t="inlineStr">
        <is>
          <t>Class C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6</v>
      </c>
    </row>
    <row r="29">
      <c r="A29" s="4" t="inlineStr">
        <is>
          <t>Class C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Class C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Class C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FI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93</v>
      </c>
    </row>
    <row r="5">
      <c r="A5" s="4" t="inlineStr">
        <is>
          <t>Class FI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Class FI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5</v>
      </c>
    </row>
    <row r="11">
      <c r="A11" s="4" t="inlineStr">
        <is>
          <t>Class FI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FI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799999999999999</v>
      </c>
    </row>
    <row r="17">
      <c r="A17" s="4" t="inlineStr">
        <is>
          <t>Class FI | Real Estat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8</v>
      </c>
    </row>
    <row r="20">
      <c r="A20" s="4" t="inlineStr">
        <is>
          <t>Class FI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FI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3</v>
      </c>
    </row>
    <row r="26">
      <c r="A26" s="4" t="inlineStr">
        <is>
          <t>Class FI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6</v>
      </c>
    </row>
    <row r="29">
      <c r="A29" s="4" t="inlineStr">
        <is>
          <t>Class FI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Class FI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Class F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93</v>
      </c>
    </row>
    <row r="5">
      <c r="A5" s="4" t="inlineStr">
        <is>
          <t>Class R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Class R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5</v>
      </c>
    </row>
    <row r="11">
      <c r="A11" s="4" t="inlineStr">
        <is>
          <t>Class R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R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799999999999999</v>
      </c>
    </row>
    <row r="17">
      <c r="A17" s="4" t="inlineStr">
        <is>
          <t>Class R | Real Estat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8</v>
      </c>
    </row>
    <row r="20">
      <c r="A20" s="4" t="inlineStr">
        <is>
          <t>Class R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R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3</v>
      </c>
    </row>
    <row r="26">
      <c r="A26" s="4" t="inlineStr">
        <is>
          <t>Class R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6</v>
      </c>
    </row>
    <row r="29">
      <c r="A29" s="4" t="inlineStr">
        <is>
          <t>Class R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Class R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Class R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93</v>
      </c>
    </row>
    <row r="5">
      <c r="A5" s="4" t="inlineStr">
        <is>
          <t>Class I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9</v>
      </c>
    </row>
    <row r="8">
      <c r="A8" s="4" t="inlineStr">
        <is>
          <t>Class I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5</v>
      </c>
    </row>
    <row r="11">
      <c r="A11" s="4" t="inlineStr">
        <is>
          <t>Class I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I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799999999999999</v>
      </c>
    </row>
    <row r="17">
      <c r="A17" s="4" t="inlineStr">
        <is>
          <t>Class I | Real Estat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8</v>
      </c>
    </row>
    <row r="20">
      <c r="A20" s="4" t="inlineStr">
        <is>
          <t>Class I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I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3</v>
      </c>
    </row>
    <row r="26">
      <c r="A26" s="4" t="inlineStr">
        <is>
          <t>Class I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6</v>
      </c>
    </row>
    <row r="29">
      <c r="A29" s="4" t="inlineStr">
        <is>
          <t>Class I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Class I | Consumer Stapl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Class 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1:21:30Z</dcterms:created>
  <dcterms:modified xmlns:dcterms="http://purl.org/dc/terms/" xmlns:xsi="http://www.w3.org/2001/XMLSchema-instance" xsi:type="dcterms:W3CDTF">2024-12-31T11:21:30Z</dcterms:modified>
</cp:coreProperties>
</file>